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FAIR VALUE MEASUREMENT" sheetId="9" state="visible" r:id="rId9"/>
    <sheet xmlns:r="http://schemas.openxmlformats.org/officeDocument/2006/relationships" name="NOTE 4 - INCOME TAXES" sheetId="10" state="visible" r:id="rId10"/>
    <sheet xmlns:r="http://schemas.openxmlformats.org/officeDocument/2006/relationships" name="NOTE 5 - RELATED-PARTY TRANSACT" sheetId="11" state="visible" r:id="rId11"/>
    <sheet xmlns:r="http://schemas.openxmlformats.org/officeDocument/2006/relationships" name="NOTE 6 - PROPERTY, PLANT AND EQ" sheetId="12" state="visible" r:id="rId12"/>
    <sheet xmlns:r="http://schemas.openxmlformats.org/officeDocument/2006/relationships" name="NOTE 7 - SOFTWARE" sheetId="13" state="visible" r:id="rId13"/>
    <sheet xmlns:r="http://schemas.openxmlformats.org/officeDocument/2006/relationships" name="NOTE 8 - COMMITMENTS" sheetId="14" state="visible" r:id="rId14"/>
    <sheet xmlns:r="http://schemas.openxmlformats.org/officeDocument/2006/relationships" name="NOTE 9 - CONTINGENCIES" sheetId="15" state="visible" r:id="rId15"/>
    <sheet xmlns:r="http://schemas.openxmlformats.org/officeDocument/2006/relationships" name="NOTE 2 - SIGNIFICANT ACCOUNTI_2" sheetId="16" state="visible" r:id="rId16"/>
    <sheet xmlns:r="http://schemas.openxmlformats.org/officeDocument/2006/relationships" name="NOTE 2 - SIGNIFICANT ACCOUNTI_3" sheetId="17" state="visible" r:id="rId17"/>
    <sheet xmlns:r="http://schemas.openxmlformats.org/officeDocument/2006/relationships" name="NOTE 4 - INCOME TAXES (Tables)" sheetId="18" state="visible" r:id="rId18"/>
    <sheet xmlns:r="http://schemas.openxmlformats.org/officeDocument/2006/relationships" name="NOTE 5 - RELATED-PARTY TRANSA_2" sheetId="19" state="visible" r:id="rId19"/>
    <sheet xmlns:r="http://schemas.openxmlformats.org/officeDocument/2006/relationships" name="NOTE 6 - PROPERTY, PLANT AND _2" sheetId="20" state="visible" r:id="rId20"/>
    <sheet xmlns:r="http://schemas.openxmlformats.org/officeDocument/2006/relationships" name="NOTE 7 - SOFTWARE (Tables)" sheetId="21" state="visible" r:id="rId21"/>
    <sheet xmlns:r="http://schemas.openxmlformats.org/officeDocument/2006/relationships" name="NOTE 8 - COMMITMENTS (Tables)" sheetId="22" state="visible" r:id="rId22"/>
    <sheet xmlns:r="http://schemas.openxmlformats.org/officeDocument/2006/relationships" name="NOTE 2 - SIGNIFICANT ACCOUNTI_4" sheetId="23" state="visible" r:id="rId23"/>
    <sheet xmlns:r="http://schemas.openxmlformats.org/officeDocument/2006/relationships" name="NOTE 4 - INCOME TAXES (Details " sheetId="24" state="visible" r:id="rId24"/>
    <sheet xmlns:r="http://schemas.openxmlformats.org/officeDocument/2006/relationships" name="NOTE 6 - PROPERTY, PLANT AND _3" sheetId="25" state="visible" r:id="rId25"/>
    <sheet xmlns:r="http://schemas.openxmlformats.org/officeDocument/2006/relationships" name="NOTE 7 - SOFTWARE (Details Narr" sheetId="26" state="visible" r:id="rId26"/>
    <sheet xmlns:r="http://schemas.openxmlformats.org/officeDocument/2006/relationships" name="NOTE 8 - COMMITMENTS (Details N" sheetId="27" state="visible" r:id="rId27"/>
    <sheet xmlns:r="http://schemas.openxmlformats.org/officeDocument/2006/relationships" name="NOTE 9 - CONTINGENCIE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5377</t>
        </is>
      </c>
      <c r="C12" s="4" t="inlineStr">
        <is>
          <t xml:space="preserve"> </t>
        </is>
      </c>
    </row>
    <row r="13">
      <c r="A13" s="4" t="inlineStr">
        <is>
          <t>Entity Registrant Name</t>
        </is>
      </c>
      <c r="B13" s="4" t="inlineStr">
        <is>
          <t>Exceed World, Inc.</t>
        </is>
      </c>
      <c r="C13" s="4" t="inlineStr">
        <is>
          <t xml:space="preserve"> </t>
        </is>
      </c>
    </row>
    <row r="14">
      <c r="A14" s="4" t="inlineStr">
        <is>
          <t>Entity Central Index Key</t>
        </is>
      </c>
      <c r="B14" s="4" t="inlineStr">
        <is>
          <t>0001634293</t>
        </is>
      </c>
      <c r="C14" s="4" t="inlineStr">
        <is>
          <t xml:space="preserve"> </t>
        </is>
      </c>
    </row>
    <row r="15">
      <c r="A15" s="4" t="inlineStr">
        <is>
          <t>Entity Tax Identification Number</t>
        </is>
      </c>
      <c r="B15" s="4" t="inlineStr">
        <is>
          <t>98-1339955</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lected Not To Use the Extended Transition Period</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Common Stock, Shares, Issued</t>
        </is>
      </c>
      <c r="B23" s="5" t="n">
        <v>32700000</v>
      </c>
      <c r="C23" s="5" t="n">
        <v>327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Dec. 31, 2022</t>
        </is>
      </c>
    </row>
    <row r="3">
      <c r="A3" s="3" t="inlineStr">
        <is>
          <t>Income Tax Disclosure [Abstract]</t>
        </is>
      </c>
      <c r="B3" s="4" t="inlineStr">
        <is>
          <t xml:space="preserve"> </t>
        </is>
      </c>
    </row>
    <row r="4">
      <c r="A4" s="4" t="inlineStr">
        <is>
          <t>NOTE 4 - INCOME TAXES</t>
        </is>
      </c>
      <c r="B4" s="4" t="inlineStr">
        <is>
          <t xml:space="preserve">NOTE 4 - INCOME TAXES For the three months ended December 31, 2022 and
2021, the Company had income tax expenses of $122,247 $150,710, The provisions for income taxes for the three months
ended December 31, 2021 and 2022 are summarized as follows:
For the three months ended December 31,
2022 　　　 2021
Current income tax expense $ 275,217 　　　 94,897
Deferred income tax expense (152,970) 　　 55,813
Total $ 122,247 150,710 Japan The Company conducts its major businesses in Japan
and e-Learning and e-Communications Co., Ltd. (collectively, “Japanese Subsidiaries”) are subject to tax in this jurisdiction.
As a result of its business activities, Japanese Subsidiaries file tax returns that are subject to examination by the local tax authority. Japanese Subsidiaries are subject to a number of income taxes, which, in
aggregate, represent a statutory tax rate
Company’s assessable profit
For
the period ended December 31, 　 Up to JPY 4 million 　 Up to JPY 8 million 　 Over JPY 8 million
2021 　 21.87% 　 23.74% 　 34.34%
2022 　 21.87% 　 23.74% 　 34.34% Hong Kong Force Holdings, a direct wholly owned subsidiary of
the Company in Hong Kong, is engaged in investment holding. Hong Kong profits tax has been provided at the rate of 16.5% on the estimated
assessable profit arising in Hong Kong. No provision for the Hong Kong profits tax has been
made as Force Holdings has not generated any estimated assessable profits in Hong Kong from its inception. United States Exceed World, Inc., which acts as a holding company
on a non-consolidated basis, does not plan to engage any business activities and current or future loss will be fully allowed. For the
three months ended December 31, 2022 and 2021, respectively, Exceed World, Inc., as a holding company registered in the state of Delaware,
has incurred net loss and, therefore, has no tax liability. The net deferred tax asset generated by the loss carry forward has been fully
reser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NOTE 5 - RELATED-PARTY TRANSACTIONS</t>
        </is>
      </c>
      <c r="B4" s="4" t="inlineStr">
        <is>
          <t>NOTE 5 - RELATED-PARTY TRANSACTIONS As
of December 31, 2022, and September 30, 2022, the Company’s due to related parties and
director
December 31, 2022 September 30, 2022
Due to director 　 　 　 　
Tomoo Yoshida, CEO, CFO, sole director and a shareholder of the Company $ 741,248 $ 741,248
Total due to director $ 741,248 $ 741,248
Due to related parties 　 　 　 　
Keiichi Koga, a shareholder of the Company and a director of certain subsidiaries of the Company $ 47,635 $ 47,635
Force Internationale, the Company’s majority shareholder. Tomoo Yoshida is a director of Force Internationale 1,443,745 1,351,146
Total due to related parties $ 1,491,380 $ 1,398,781 The payable balances are unsecured, due on demand,
and bear no interest. From time to time, these related parties have advanced to the Company or paid expenses on behalf of the Company,
and the Company has also made repayments. During the three months ended December 31, 2022, Force Internationale paid expenses on behalf of the Company in the amount of $92,599. Tomoo Yoshida provided guarantee for the Company’s
office leases during the three month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PLANT AND EQUIPMENT</t>
        </is>
      </c>
      <c r="B1" s="2" t="inlineStr">
        <is>
          <t>3 Months Ended</t>
        </is>
      </c>
    </row>
    <row r="2">
      <c r="B2" s="2" t="inlineStr">
        <is>
          <t>Dec. 31, 2022</t>
        </is>
      </c>
    </row>
    <row r="3">
      <c r="A3" s="3" t="inlineStr">
        <is>
          <t>Property, Plant and Equipment [Abstract]</t>
        </is>
      </c>
      <c r="B3" s="4" t="inlineStr">
        <is>
          <t xml:space="preserve"> </t>
        </is>
      </c>
    </row>
    <row r="4">
      <c r="A4" s="4" t="inlineStr">
        <is>
          <t>NOTE 6 - PROPERTY, PLANT AND EQUIPMENT</t>
        </is>
      </c>
      <c r="B4" s="4" t="inlineStr">
        <is>
          <t xml:space="preserve">NOTE
6 - PROPERTY, PLANT AND EQUIPMENT Property, plant and equipment
December 31, 2022 September 30, 2022
Building $ 198,600 $ 181,992
Leasehold improvement 46,601 42,704
Equipment 　 903,438 　 827,886
Vehicles 39,940 36,600
　 　 1,188,579 　 1,089,182
Accumulated depreciation 　 (798,110) 　 (703,241)
Total net book value $ 390,469 $ 385,941 The aggregate depreciation
expense of property, plant and equipment was $ 28,807 24,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OFTWARE</t>
        </is>
      </c>
      <c r="B1" s="2" t="inlineStr">
        <is>
          <t>3 Months Ended</t>
        </is>
      </c>
    </row>
    <row r="2">
      <c r="B2" s="2" t="inlineStr">
        <is>
          <t>Dec. 31, 2022</t>
        </is>
      </c>
    </row>
    <row r="3">
      <c r="A3" s="3" t="inlineStr">
        <is>
          <t>Accounting Policies [Abstract]</t>
        </is>
      </c>
      <c r="B3" s="4" t="inlineStr">
        <is>
          <t xml:space="preserve"> </t>
        </is>
      </c>
    </row>
    <row r="4">
      <c r="A4" s="4" t="inlineStr">
        <is>
          <t>NOTE 7 - SOFTWARE</t>
        </is>
      </c>
      <c r="B4" s="4" t="inlineStr">
        <is>
          <t xml:space="preserve">NOTE
7 - SOFTWARE The book value of the Company’s software
December 31, 2022 September 30, 2022
Software $ 1,240,226 $ 1,136,510
Accumulated amortization (883,580) (756,464)
Total net book value $ 356,646 $ 380,046 The aggregate amortization expense related to
the software was $54,517 $72,9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NOTE 8 - COMMITMENTS</t>
        </is>
      </c>
      <c r="B4" s="4" t="inlineStr">
        <is>
          <t xml:space="preserve">NOTE
8 - COMMITMENTS As of December 31, 2022, the Company had four finance leases of equipment and vehicles with a gross value of approximately $ 84,521 39,940 The components
of lease expense
For
the three months ended December 31,
2022 2021
Operating lease cost $ 89,430 111,192
Short term lease cost 4,229 3,166
Finance lease cost:
Amortization of right-of-use asset 5,532 6,878
Interest on lease liability 470 783
Total finance lease cost 6,002 7,661
Total lease cost $ 99,661 122,019 The following table presents the Company’s supplemental
information related to operating and finance leases
For
the three months ended December 31,
2022 2021
Cash paid for amounts included in the measurement of lease liabilities
Operating cash flows from finance leases $ 470 783
Operating cash flows from operating leases $ 89,430 111,192
Financing cash flows from finance leases $ 5,302 6,196
Weighted Average Remaining Lease Term
Operating leases 1.25 years 2.11 years
Finance leases 1.52 years 2.51 years
Weighted Average Discount Rate
Operating leases 1.84% 1.84%
Finance leases 3.46% 3.26% The
future matur ity of lease liabilities as
of December 31, 2022 are as follows:
Year
ending September 30 Finance
lease Operating
lease
2023
(remaining) $ 21,727 $
238,224
2024 38,410 122,074
2025 　 1,915 　 -
2026 - -
2027 　 - 　 -
Thereafter - -
Total $ 62,052 $ 360,298
Less
imputed interest (7,391) (9,206)
Total
lease liabilities 　 54,661 　 351,092
Less
current portion (25,035) (268,353)
Long-term
lease liabilities $ 29,626 $ 82,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NOTE 9 - CONTINGENCIES</t>
        </is>
      </c>
      <c r="B4" s="4" t="inlineStr">
        <is>
          <t>NOTE
9 - CONTINGENCIES The Company is subject to various claims and legal
proceedings in the course of conducting the business related to Force Club Membership and, from time to time, the Company may become involved
in additional claims and lawsuits incidental to the businesses. The Company’s legal counsel and management routinely assess the
likelihood of adverse judgments and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the Company cannot predict the impact of future developments affecting our pending or future claims and lawsuits.
The Company expenses legal costs as incurred, and all recorded legal liabilities are adjusted as required as better information becomes
available to the Company. The factors the Company considers when recording an accrual for contingencies include, among others: (i) the
opinions and views of the Company’s legal counsel; (ii) the Company’s previous experience; and (iii) the decision of our management
as to how we intend to respond to the complaints. As of filing date, the Company had nine pending legal
cases, claiming a damage of approximately JPY165.6 million (approximately $1.2 million) related to the cancellation of contracts. The
Company’s legal counsel estimated a probable settlement for these cases with total settlement amount of approximately JPY66.3 million
(approximately $ 5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subsidiaries. Inter-company accounts and
transactions have been eliminated. </t>
        </is>
      </c>
    </row>
    <row r="5">
      <c r="A5" s="4" t="inlineStr">
        <is>
          <t>RECLASSIFICATION</t>
        </is>
      </c>
      <c r="B5" s="4" t="inlineStr">
        <is>
          <t xml:space="preserve">RECLASSIFICATION Certain prior year amounts have been reclassified to conform to the current period presentation. These reclassifications had no impact
on net earnings and financial position. </t>
        </is>
      </c>
    </row>
    <row r="6">
      <c r="A6" s="4" t="inlineStr">
        <is>
          <t>USE OF ESTIMATES</t>
        </is>
      </c>
      <c r="B6" s="4" t="inlineStr">
        <is>
          <t xml:space="preserve">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write-down in value of inventory,
useful lives and impairment of long-lived assets and legal contingencies. The extent to which the COVID-19 pandemic may directly or indirectly
impact our business, financial condition, and results of operations is highly uncertain and subject to change. Due to the high uncertainty
of the evolving situation, the Company has limited visibility on the full impact brought upon by the COVID-19 pandemic and the related
financial impact cannot be estimated at this time. Operating results in the future could vary from the amounts derived from management's
estimates and assumptions. </t>
        </is>
      </c>
    </row>
    <row r="7">
      <c r="A7" s="4" t="inlineStr">
        <is>
          <t>RELATED PARTY TRANSACTION</t>
        </is>
      </c>
      <c r="B7"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FOREIGN CURRENCY TRANSLATION</t>
        </is>
      </c>
      <c r="B8" s="4" t="inlineStr">
        <is>
          <t xml:space="preserve">FOREIGN CURRENCY TRANSLATION The Company maintains its books and records in its
local currencies, Japanese YEN (“JPY”), Hong Kong Dollars (“HK$”) and the United States Dollars (“US$”),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US$ and the
accompanying consolidated financial statements have been expressed in US$. In accordance with ASC Topic 830-30, Translation of
Financial Statement Translation of amounts from the local currency
December 31, 2022 December 31, 2021
Current JPY: US$1 exchange rate 132.70 115.02
Average JPY: US$1 exchange rate 141.38 113.71
Current HK$: US$1 exchange rate 7.80 7.80
Average HK$: US$1 exchange rate 7.80 7.80 </t>
        </is>
      </c>
    </row>
    <row r="9">
      <c r="A9" s="4" t="inlineStr">
        <is>
          <t>REVENUE RECOGNITION</t>
        </is>
      </c>
      <c r="B9" s="4" t="inlineStr">
        <is>
          <t xml:space="preserve">REVENUE RECOGNITION The Company operates and manages multilevel marketing
(“MLM”) in operating its businesses as the Force Club Membership and generates revenues primarily by providing the rights
to access the Company’s educational content and to recruit new members. The Company
recognizes revenue by applying the following steps in accordance with ASC 606 -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Our revenue generated from Force Club Membership arrangements
accounted for substantially all of our revenues during the three months ended December 31, 2022. Generally, the Company grants Force Club members
the rights to access the Company’s educational content. There are three tiers of members, namely standard members, support
members and premium members. The premium members are granted full access to the
Company’s educational content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To further promote the Company’s business, starting
fiscal year 2021, the Company also offers its customers to subscribe and become a support member. Similar to a premium member, the support
members are granted full access to the Company’s educational content and the right to recruit prospect customers to become the Company’s
members, but the amount of commission entitled to the support member for each recruitment is lower than that to the premium members. The
customers subscribing to support membership pay a lower fee for the access to educational content and will receive promotional materials
which is substantially lesser in scale as compared to that to a premium member. For the three months ended December 31, 2022 and 2021,
the revenue generated from support member subscription is still immaterial. The support member has the choice to become a premium
member by making relevant premium member registration and purchasing the upgrade pack from the Company. The revenue from upgrade pack
is accounted for in the same manner as the revenue from the premium pack as described below. Revenue from the premium pack (including the upgrade
pack) is recognized net of
discounts and return allowances at a point in time upon delivery.
Revenue from the right to access the Company’s educational content is recognized over a period of time ratably over the effective
period. For sales of premium packs and upgrade packs with return conditions, the Company
reasonably estimate the possibility of return based on historical experience. There were no liabilities for return allowances nor assets
from the right to recover products from the associated return allowances recorded as of December 31, 2022 and September 30, 2022, as substantially all sales of premium packs (including the upgrade pack) during the periods then ended have
reached the end of the return periods.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Substantially all of the Company’s revenue was generated in Japan. Contract asset and liability Deferred income is recorded when consideration is
received from a member prior to the goods were delivered or the access was granted. As of December 31, 2022, and September 30, 2022, the Company's
deferred income was $2,034,940 $866,916 $866,916 The Company does not have any contract asset. </t>
        </is>
      </c>
    </row>
    <row r="10">
      <c r="A10" s="4" t="inlineStr">
        <is>
          <t>OPERATING LEASES</t>
        </is>
      </c>
      <c r="B10" s="4" t="inlineStr">
        <is>
          <t>OPERATING
LEASES The Company recognizes its leases in accordance with
ASC 842 - Leases. Under ASC 842, lessees are required to recognize all qualified operating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practical expedient not to
separate lease and non-lease components for certain classes of underlying assets and the short-term lease exemption for contracts with
lease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3 Months Ended</t>
        </is>
      </c>
    </row>
    <row r="2">
      <c r="B2" s="2" t="inlineStr">
        <is>
          <t>Dec. 31, 2022</t>
        </is>
      </c>
    </row>
    <row r="3">
      <c r="A3" s="3" t="inlineStr">
        <is>
          <t>Accounting Policies [Abstract]</t>
        </is>
      </c>
      <c r="B3" s="4" t="inlineStr">
        <is>
          <t xml:space="preserve"> </t>
        </is>
      </c>
    </row>
    <row r="4">
      <c r="A4" s="4" t="inlineStr">
        <is>
          <t>Translation of amounts from the local currency</t>
        </is>
      </c>
      <c r="B4" s="4" t="inlineStr">
        <is>
          <t>Translation of amounts from the local currency
December 31, 2022 December 31, 2021
Current JPY: US$1 exchange rate 132.70 115.02
Average JPY: US$1 exchange rate 141.38 113.71
Current HK$: US$1 exchange rate 7.80 7.80
Average HK$: US$1 exchange rate 7.80 7.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INCOME TAXES (Tables)</t>
        </is>
      </c>
      <c r="B1" s="2" t="inlineStr">
        <is>
          <t>3 Months Ended</t>
        </is>
      </c>
    </row>
    <row r="2">
      <c r="B2" s="2" t="inlineStr">
        <is>
          <t>Dec. 31, 2022</t>
        </is>
      </c>
    </row>
    <row r="3">
      <c r="A3" s="3" t="inlineStr">
        <is>
          <t>Income Tax Disclosure [Abstract]</t>
        </is>
      </c>
      <c r="B3" s="4" t="inlineStr">
        <is>
          <t xml:space="preserve"> </t>
        </is>
      </c>
    </row>
    <row r="4">
      <c r="A4" s="4" t="inlineStr">
        <is>
          <t>income taxes, which, in aggregate, represent a statutory tax rate</t>
        </is>
      </c>
      <c r="B4" s="4" t="inlineStr">
        <is>
          <t>Japanese Subsidiaries are subject to a number of income taxes, which, in
aggregate, represent a statutory tax rate
Company’s assessable profit
For
the period ended December 31, 　 Up to JPY 4 million 　 Up to JPY 8 million 　 Over JPY 8 million
2021 　 21.87% 　 23.74% 　 34.34%
2022 　 21.87% 　 23.74% 　 34.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LATED-PARTY TRANSACTIONS (Tables)</t>
        </is>
      </c>
      <c r="B1" s="2" t="inlineStr">
        <is>
          <t>3 Months Ended</t>
        </is>
      </c>
    </row>
    <row r="2">
      <c r="B2" s="2" t="inlineStr">
        <is>
          <t>Dec. 31, 2022</t>
        </is>
      </c>
    </row>
    <row r="3">
      <c r="A3" s="3" t="inlineStr">
        <is>
          <t>Related Party Transactions [Abstract]</t>
        </is>
      </c>
      <c r="B3" s="4" t="inlineStr">
        <is>
          <t xml:space="preserve"> </t>
        </is>
      </c>
    </row>
    <row r="4">
      <c r="A4" s="4" t="inlineStr">
        <is>
          <t>due to related parties and director</t>
        </is>
      </c>
      <c r="B4" s="4" t="inlineStr">
        <is>
          <t>As
of December 31, 2022, and September 30, 2022, the Company’s due to related parties and
director
December 31, 2022 September 30, 2022
Due to director 　 　 　 　
Tomoo Yoshida, CEO, CFO, sole director and a shareholder of the Company $ 741,248 $ 741,248
Total due to director $ 741,248 $ 741,248
Due to related parties 　 　 　 　
Keiichi Koga, a shareholder of the Company and a director of certain subsidiaries of the Company $ 47,635 $ 47,635
Force Internationale, the Company’s majority shareholder. Tomoo Yoshida is a director of Force Internationale 1,443,745 1,351,146
Total due to related parties $ 1,491,380 $ 1,398,7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t>
        </is>
      </c>
      <c r="B3" s="6" t="n">
        <v>23879873</v>
      </c>
      <c r="C3" s="6" t="n">
        <v>23822217</v>
      </c>
    </row>
    <row r="4">
      <c r="A4" s="4" t="inlineStr">
        <is>
          <t>Accounts receivable</t>
        </is>
      </c>
      <c r="B4" s="5" t="n">
        <v>158867</v>
      </c>
      <c r="C4" s="5" t="n">
        <v>48860</v>
      </c>
    </row>
    <row r="5">
      <c r="A5" s="4" t="inlineStr">
        <is>
          <t>Prepaid expenses</t>
        </is>
      </c>
      <c r="B5" s="5" t="n">
        <v>156399</v>
      </c>
      <c r="C5" s="5" t="n">
        <v>119999</v>
      </c>
    </row>
    <row r="6">
      <c r="A6" s="4" t="inlineStr">
        <is>
          <t>Inventories</t>
        </is>
      </c>
      <c r="B6" s="5" t="n">
        <v>1320876</v>
      </c>
      <c r="C6" s="5" t="n">
        <v>1396622</v>
      </c>
    </row>
    <row r="7">
      <c r="A7" s="4" t="inlineStr">
        <is>
          <t>Other current assets</t>
        </is>
      </c>
      <c r="B7" s="5" t="n">
        <v>2666</v>
      </c>
      <c r="C7" s="5" t="n">
        <v>1751</v>
      </c>
    </row>
    <row r="8">
      <c r="A8" s="4" t="inlineStr">
        <is>
          <t>TOTAL CURRENT ASSETS</t>
        </is>
      </c>
      <c r="B8" s="5" t="n">
        <v>25518681</v>
      </c>
      <c r="C8" s="5" t="n">
        <v>25389449</v>
      </c>
    </row>
    <row r="9">
      <c r="A9" s="3" t="inlineStr">
        <is>
          <t>Non-current Assets</t>
        </is>
      </c>
      <c r="B9" s="4" t="inlineStr">
        <is>
          <t xml:space="preserve"> </t>
        </is>
      </c>
      <c r="C9" s="4" t="inlineStr">
        <is>
          <t xml:space="preserve"> </t>
        </is>
      </c>
    </row>
    <row r="10">
      <c r="A10" s="4" t="inlineStr">
        <is>
          <t>Property, plant and equipment, net</t>
        </is>
      </c>
      <c r="B10" s="5" t="n">
        <v>390469</v>
      </c>
      <c r="C10" s="5" t="n">
        <v>385941</v>
      </c>
    </row>
    <row r="11">
      <c r="A11" s="4" t="inlineStr">
        <is>
          <t>Software, net</t>
        </is>
      </c>
      <c r="B11" s="5" t="n">
        <v>356646</v>
      </c>
      <c r="C11" s="5" t="n">
        <v>380046</v>
      </c>
    </row>
    <row r="12">
      <c r="A12" s="4" t="inlineStr">
        <is>
          <t>Operating lease right-of-use assets, net</t>
        </is>
      </c>
      <c r="B12" s="5" t="n">
        <v>382852</v>
      </c>
      <c r="C12" s="5" t="n">
        <v>436407</v>
      </c>
    </row>
    <row r="13">
      <c r="A13" s="4" t="inlineStr">
        <is>
          <t>Other intangible assets, net</t>
        </is>
      </c>
      <c r="B13" s="5" t="n">
        <v>137638</v>
      </c>
      <c r="C13" s="5" t="n">
        <v>127293</v>
      </c>
    </row>
    <row r="14">
      <c r="A14" s="4" t="inlineStr">
        <is>
          <t>Long-term prepaid expenses</t>
        </is>
      </c>
      <c r="B14" s="5" t="n">
        <v>40832</v>
      </c>
      <c r="C14" s="5" t="n">
        <v>38018</v>
      </c>
    </row>
    <row r="15">
      <c r="A15" s="4" t="inlineStr">
        <is>
          <t>Deferred tax assets</t>
        </is>
      </c>
      <c r="B15" s="5" t="n">
        <v>218055</v>
      </c>
      <c r="C15" s="5" t="n">
        <v>132853</v>
      </c>
    </row>
    <row r="16">
      <c r="A16" s="4" t="inlineStr">
        <is>
          <t>Insurance funds</t>
        </is>
      </c>
      <c r="B16" s="5" t="n">
        <v>55734</v>
      </c>
      <c r="C16" s="5" t="n">
        <v>1023069</v>
      </c>
    </row>
    <row r="17">
      <c r="A17" s="4" t="inlineStr">
        <is>
          <t>Security deposits</t>
        </is>
      </c>
      <c r="B17" s="5" t="n">
        <v>214052</v>
      </c>
      <c r="C17" s="5" t="n">
        <v>196152</v>
      </c>
    </row>
    <row r="18">
      <c r="A18" s="4" t="inlineStr">
        <is>
          <t>TOTAL NON-CURRENT ASSETS</t>
        </is>
      </c>
      <c r="B18" s="5" t="n">
        <v>1796278</v>
      </c>
      <c r="C18" s="5" t="n">
        <v>2719779</v>
      </c>
    </row>
    <row r="19">
      <c r="A19" s="4" t="inlineStr">
        <is>
          <t>TOTAL ASSETS</t>
        </is>
      </c>
      <c r="B19" s="5" t="n">
        <v>27314959</v>
      </c>
      <c r="C19" s="5" t="n">
        <v>28109228</v>
      </c>
    </row>
    <row r="20">
      <c r="A20" s="3" t="inlineStr">
        <is>
          <t>Current Liabilities</t>
        </is>
      </c>
      <c r="B20" s="4" t="inlineStr">
        <is>
          <t xml:space="preserve"> </t>
        </is>
      </c>
      <c r="C20" s="4" t="inlineStr">
        <is>
          <t xml:space="preserve"> </t>
        </is>
      </c>
    </row>
    <row r="21">
      <c r="A21" s="4" t="inlineStr">
        <is>
          <t>Accounts payable</t>
        </is>
      </c>
      <c r="B21" s="5" t="n">
        <v>900942</v>
      </c>
      <c r="C21" s="5" t="n">
        <v>2910407</v>
      </c>
    </row>
    <row r="22">
      <c r="A22" s="4" t="inlineStr">
        <is>
          <t>Accrued expenses and other payables</t>
        </is>
      </c>
      <c r="B22" s="5" t="n">
        <v>437412</v>
      </c>
      <c r="C22" s="5" t="n">
        <v>905271</v>
      </c>
    </row>
    <row r="23">
      <c r="A23" s="4" t="inlineStr">
        <is>
          <t>Contingency liability</t>
        </is>
      </c>
      <c r="B23" s="5" t="n">
        <v>499322</v>
      </c>
      <c r="C23" s="5" t="n">
        <v>445846</v>
      </c>
    </row>
    <row r="24">
      <c r="A24" s="4" t="inlineStr">
        <is>
          <t>Income tax payable</t>
        </is>
      </c>
      <c r="B24" s="5" t="n">
        <v>293219</v>
      </c>
      <c r="C24" s="5" t="n">
        <v>1843214</v>
      </c>
    </row>
    <row r="25">
      <c r="A25" s="4" t="inlineStr">
        <is>
          <t>Deferred income</t>
        </is>
      </c>
      <c r="B25" s="5" t="n">
        <v>2034940</v>
      </c>
      <c r="C25" s="5" t="n">
        <v>866916</v>
      </c>
    </row>
    <row r="26">
      <c r="A26" s="4" t="inlineStr">
        <is>
          <t>Finance lease obligations, current</t>
        </is>
      </c>
      <c r="B26" s="5" t="n">
        <v>25035</v>
      </c>
      <c r="C26" s="5" t="n">
        <v>22781</v>
      </c>
    </row>
    <row r="27">
      <c r="A27" s="4" t="inlineStr">
        <is>
          <t>Operating lease liabilities, current</t>
        </is>
      </c>
      <c r="B27" s="5" t="n">
        <v>268353</v>
      </c>
      <c r="C27" s="5" t="n">
        <v>296359</v>
      </c>
    </row>
    <row r="28">
      <c r="A28" s="4" t="inlineStr">
        <is>
          <t>Due to related parties</t>
        </is>
      </c>
      <c r="B28" s="5" t="n">
        <v>1491380</v>
      </c>
      <c r="C28" s="5" t="n">
        <v>1398781</v>
      </c>
    </row>
    <row r="29">
      <c r="A29" s="4" t="inlineStr">
        <is>
          <t>Due to director</t>
        </is>
      </c>
      <c r="B29" s="5" t="n">
        <v>741248</v>
      </c>
      <c r="C29" s="5" t="n">
        <v>741248</v>
      </c>
    </row>
    <row r="30">
      <c r="A30" s="4" t="inlineStr">
        <is>
          <t>Other current liabilities</t>
        </is>
      </c>
      <c r="B30" s="5" t="n">
        <v>826200</v>
      </c>
      <c r="C30" s="5" t="n">
        <v>685142</v>
      </c>
    </row>
    <row r="31">
      <c r="A31" s="4" t="inlineStr">
        <is>
          <t>TOTAL CURRENT LIABILITIES</t>
        </is>
      </c>
      <c r="B31" s="5" t="n">
        <v>7518051</v>
      </c>
      <c r="C31" s="5" t="n">
        <v>10115965</v>
      </c>
    </row>
    <row r="32">
      <c r="A32" s="4" t="inlineStr">
        <is>
          <t>Deferred tax liabilities</t>
        </is>
      </c>
      <c r="B32" s="4" t="inlineStr">
        <is>
          <t xml:space="preserve"> </t>
        </is>
      </c>
      <c r="C32" s="5" t="n">
        <v>82380</v>
      </c>
    </row>
    <row r="33">
      <c r="A33" s="4" t="inlineStr">
        <is>
          <t>Finance lease obligations, non-current</t>
        </is>
      </c>
      <c r="B33" s="5" t="n">
        <v>29626</v>
      </c>
      <c r="C33" s="5" t="n">
        <v>32945</v>
      </c>
    </row>
    <row r="34">
      <c r="A34" s="4" t="inlineStr">
        <is>
          <t>Operating lease liabilities, non-current</t>
        </is>
      </c>
      <c r="B34" s="5" t="n">
        <v>82739</v>
      </c>
      <c r="C34" s="5" t="n">
        <v>110944</v>
      </c>
    </row>
    <row r="35">
      <c r="A35" s="4" t="inlineStr">
        <is>
          <t>TOTAL NON-CURRENT LIABILITIES</t>
        </is>
      </c>
      <c r="B35" s="5" t="n">
        <v>112365</v>
      </c>
      <c r="C35" s="5" t="n">
        <v>226269</v>
      </c>
    </row>
    <row r="36">
      <c r="A36" s="4" t="inlineStr">
        <is>
          <t>TOTAL LIABILITIES</t>
        </is>
      </c>
      <c r="B36" s="5" t="n">
        <v>7630416</v>
      </c>
      <c r="C36" s="5" t="n">
        <v>10342234</v>
      </c>
    </row>
    <row r="37">
      <c r="A37" s="4" t="inlineStr">
        <is>
          <t>Preferred stock ($0.0001 par value, 20,000,000 shares authorized; 0 issued and outstanding as of December 31, 2022 and September 30, 2022)</t>
        </is>
      </c>
      <c r="B37" s="4" t="inlineStr">
        <is>
          <t xml:space="preserve"> </t>
        </is>
      </c>
      <c r="C37" s="4" t="inlineStr">
        <is>
          <t xml:space="preserve"> </t>
        </is>
      </c>
    </row>
    <row r="38">
      <c r="A38" s="4" t="inlineStr">
        <is>
          <t>Common stock ($0.0001 par value, 500,000,000 shares authorized, 32,700,000 shares issued and outstanding as of December 31, 2022 and September 30, 2022)</t>
        </is>
      </c>
      <c r="B38" s="5" t="n">
        <v>3270</v>
      </c>
      <c r="C38" s="5" t="n">
        <v>3270</v>
      </c>
    </row>
    <row r="39">
      <c r="A39" s="4" t="inlineStr">
        <is>
          <t>Additional paid-in capital</t>
        </is>
      </c>
      <c r="B39" s="5" t="n">
        <v>103840</v>
      </c>
      <c r="C39" s="5" t="n">
        <v>103840</v>
      </c>
    </row>
    <row r="40">
      <c r="A40" s="4" t="inlineStr">
        <is>
          <t>Retained earnings</t>
        </is>
      </c>
      <c r="B40" s="5" t="n">
        <v>23107354</v>
      </c>
      <c r="C40" s="5" t="n">
        <v>23014895</v>
      </c>
    </row>
    <row r="41">
      <c r="A41" s="4" t="inlineStr">
        <is>
          <t>Accumulated other comprehensive loss</t>
        </is>
      </c>
      <c r="B41" s="5" t="n">
        <v>-3529921</v>
      </c>
      <c r="C41" s="5" t="n">
        <v>-5355011</v>
      </c>
    </row>
    <row r="42">
      <c r="A42" s="4" t="inlineStr">
        <is>
          <t>TOTAL SHAREHOLDERS' EQUITY</t>
        </is>
      </c>
      <c r="B42" s="5" t="n">
        <v>19684543</v>
      </c>
      <c r="C42" s="5" t="n">
        <v>17766994</v>
      </c>
    </row>
    <row r="43">
      <c r="A43" s="4" t="inlineStr">
        <is>
          <t>TOTAL LIABILITIES AND SHAREHOLDERS' EQUITY</t>
        </is>
      </c>
      <c r="B43" s="6" t="n">
        <v>27314959</v>
      </c>
      <c r="C43" s="6" t="n">
        <v>28109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PROPERTY, PLANT AND EQUIPMENT (Tables)</t>
        </is>
      </c>
      <c r="B1" s="2" t="inlineStr">
        <is>
          <t>3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2022 September 30, 2022
Building $ 198,600 $ 181,992
Leasehold improvement 46,601 42,704
Equipment 　 903,438 　 827,886
Vehicles 39,940 36,600
　 　 1,188,579 　 1,089,182
Accumulated depreciation 　 (798,110) 　 (703,241)
Total net book value $ 390,469 $ 385,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SOFTWARE (Tables)</t>
        </is>
      </c>
      <c r="B1" s="2" t="inlineStr">
        <is>
          <t>3 Months Ended</t>
        </is>
      </c>
    </row>
    <row r="2">
      <c r="B2" s="2" t="inlineStr">
        <is>
          <t>Dec. 31, 2022</t>
        </is>
      </c>
    </row>
    <row r="3">
      <c r="A3" s="3" t="inlineStr">
        <is>
          <t>Accounting Policies [Abstract]</t>
        </is>
      </c>
      <c r="B3" s="4" t="inlineStr">
        <is>
          <t xml:space="preserve"> </t>
        </is>
      </c>
    </row>
    <row r="4">
      <c r="A4" s="4" t="inlineStr">
        <is>
          <t>book value of the Company’s software</t>
        </is>
      </c>
      <c r="B4" s="4" t="inlineStr">
        <is>
          <t xml:space="preserve">The book value of the Company’s software
December 31, 2022 September 30, 2022
Software $ 1,240,226 $ 1,136,510
Accumulated amortization (883,580) (756,464)
Total net book value $ 356,646 $ 380,0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8 - COMMITMENT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ponents of lease expense</t>
        </is>
      </c>
      <c r="B4" s="4" t="inlineStr">
        <is>
          <t>The components
of lease expense
For
the three months ended December 31,
2022 2021
Operating lease cost $ 89,430 111,192
Short term lease cost 4,229 3,166
Finance lease cost:
Amortization of right-of-use asset 5,532 6,878
Interest on lease liability 470 783
Total finance lease cost 6,002 7,661
Total lease cost $ 99,661 122,019</t>
        </is>
      </c>
    </row>
    <row r="5">
      <c r="A5" s="4" t="inlineStr">
        <is>
          <t>supplemental information related to operating and finance leases</t>
        </is>
      </c>
      <c r="B5" s="4" t="inlineStr">
        <is>
          <t>The following table presents the Company’s supplemental
information related to operating and finance leases
For
the three months ended December 31,
2022 2021
Cash paid for amounts included in the measurement of lease liabilities
Operating cash flows from finance leases $ 470 783
Operating cash flows from operating leases $ 89,430 111,192
Financing cash flows from finance leases $ 5,302 6,196
Weighted Average Remaining Lease Term
Operating leases 1.25 years 2.11 years
Finance leases 1.52 years 2.51 years
Weighted Average Discount Rate
Operating leases 1.84% 1.84%
Finance leases 3.46% 3.26%</t>
        </is>
      </c>
    </row>
    <row r="6">
      <c r="A6" s="4" t="inlineStr">
        <is>
          <t>future maturity of lease liabilities</t>
        </is>
      </c>
      <c r="B6" s="4" t="inlineStr">
        <is>
          <t>The
future matur ity of lease liabilities as
of December 31, 2022 are as follows:
Year
ending September 30 Finance
lease Operating
lease
2023
(remaining) $ 21,727 $
238,224
2024 38,410 122,074
2025 　 1,915 　 -
2026 - -
2027 　 - 　 -
Thereafter - -
Total $ 62,052 $ 360,298
Less
imputed interest (7,391) (9,206)
Total
lease liabilities 　 54,661 　 351,092
Less
current portion (25,035) (268,353)
Long-term
lease liabilities $ 29,626 $ 82,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OTE 2 - SIGNIFICANT ACCOUNTING POLICIES (Details Narrative) - USD ($)</t>
        </is>
      </c>
      <c r="B1" s="2" t="inlineStr">
        <is>
          <t>Dec. 31, 2022</t>
        </is>
      </c>
      <c r="C1" s="2" t="inlineStr">
        <is>
          <t>Sep. 30, 2022</t>
        </is>
      </c>
      <c r="D1" s="2" t="inlineStr">
        <is>
          <t>Dec. 31, 2021</t>
        </is>
      </c>
      <c r="E1" s="2" t="inlineStr">
        <is>
          <t>Sep. 30,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Deferred Income</t>
        </is>
      </c>
      <c r="B3" s="6" t="n">
        <v>2034940</v>
      </c>
      <c r="C3" s="6" t="n">
        <v>866916</v>
      </c>
      <c r="D3" s="6" t="n">
        <v>2034940</v>
      </c>
      <c r="E3" s="6" t="n">
        <v>866916</v>
      </c>
    </row>
    <row r="4">
      <c r="A4" s="4" t="inlineStr">
        <is>
          <t>[custom:Openingdeferredincome-0]</t>
        </is>
      </c>
      <c r="B4" s="4" t="inlineStr">
        <is>
          <t xml:space="preserve"> </t>
        </is>
      </c>
      <c r="C4" s="4" t="inlineStr">
        <is>
          <t xml:space="preserve"> </t>
        </is>
      </c>
      <c r="D4" s="6" t="n">
        <v>866916</v>
      </c>
      <c r="E4"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NOTE 4 - INCOME TAXES (Details Narrative) - USD ($)</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stom:IncomeTaxExpenses]</t>
        </is>
      </c>
      <c r="B4" s="6" t="n">
        <v>122247</v>
      </c>
      <c r="C4" s="6" t="n">
        <v>15071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6 - PROPERTY, PLANT AND EQUIPMENT (Details Narrative) - USD ($)</t>
        </is>
      </c>
      <c r="B1" s="2" t="inlineStr">
        <is>
          <t>3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28807</v>
      </c>
      <c r="C4" s="6" t="n">
        <v>2486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 SOFTWARE (Details Narrative) - USD ($)</t>
        </is>
      </c>
      <c r="B1" s="2" t="inlineStr">
        <is>
          <t>3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mortization and Depreciation of Decontaminating and Decommissioning Assets</t>
        </is>
      </c>
      <c r="B4" s="6" t="n">
        <v>54517</v>
      </c>
      <c r="C4" s="6" t="n">
        <v>7294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OTE 8 - COMMITMENTS (Details Narrative)</t>
        </is>
      </c>
      <c r="B1" s="2" t="inlineStr">
        <is>
          <t>Dec. 31, 2022 USD ($)</t>
        </is>
      </c>
    </row>
    <row r="2">
      <c r="A2" s="3" t="inlineStr">
        <is>
          <t>Commitments and Contingencies Disclosure [Abstract]</t>
        </is>
      </c>
      <c r="B2" s="4" t="inlineStr">
        <is>
          <t xml:space="preserve"> </t>
        </is>
      </c>
    </row>
    <row r="3">
      <c r="A3" s="4" t="inlineStr">
        <is>
          <t>[custom:Financeleequipment-0]</t>
        </is>
      </c>
      <c r="B3" s="6" t="n">
        <v>84521</v>
      </c>
    </row>
    <row r="4">
      <c r="A4" s="4" t="inlineStr">
        <is>
          <t>[custom:Financelevehicles-0]</t>
        </is>
      </c>
      <c r="B4" s="6" t="n">
        <v>399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NOTE 9 - CONTINGENCIES (Details Narrative)</t>
        </is>
      </c>
      <c r="B1" s="2" t="inlineStr">
        <is>
          <t>Feb. 14, 2023 USD ($)</t>
        </is>
      </c>
    </row>
    <row r="2">
      <c r="A2" s="3" t="inlineStr">
        <is>
          <t>Commitments and Contingencies Disclosure [Abstract]</t>
        </is>
      </c>
      <c r="B2" s="4" t="inlineStr">
        <is>
          <t xml:space="preserve"> </t>
        </is>
      </c>
    </row>
    <row r="3">
      <c r="A3" s="4" t="inlineStr">
        <is>
          <t>Probable settlement value of existing legal cases</t>
        </is>
      </c>
      <c r="B3"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32" customWidth="1" min="2" max="2"/>
  </cols>
  <sheetData>
    <row r="1">
      <c r="A1" s="1" t="inlineStr">
        <is>
          <t>Consolidated Balance Sheets (Parenthetical)</t>
        </is>
      </c>
      <c r="B1" s="2" t="inlineStr">
        <is>
          <t>Dec. 31, 2022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authorized preferred stock</t>
        </is>
      </c>
      <c r="B4" s="5" t="n">
        <v>20000000</v>
      </c>
    </row>
    <row r="5">
      <c r="A5" s="4" t="inlineStr">
        <is>
          <t>preferred stock issued</t>
        </is>
      </c>
      <c r="B5" s="5" t="n">
        <v>0</v>
      </c>
    </row>
    <row r="6">
      <c r="A6" s="4" t="inlineStr">
        <is>
          <t>common stock par value | $ / shares</t>
        </is>
      </c>
      <c r="B6" s="7" t="n">
        <v>0.0001</v>
      </c>
    </row>
    <row r="7">
      <c r="A7" s="4" t="inlineStr">
        <is>
          <t>common stock authorized</t>
        </is>
      </c>
      <c r="B7" s="5" t="n">
        <v>500000000</v>
      </c>
    </row>
    <row r="8">
      <c r="A8" s="4" t="inlineStr">
        <is>
          <t>common stock outstanding</t>
        </is>
      </c>
      <c r="B8" s="5" t="n">
        <v>32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6031803</v>
      </c>
      <c r="C4" s="6" t="n">
        <v>5042587</v>
      </c>
    </row>
    <row r="5">
      <c r="A5" s="4" t="inlineStr">
        <is>
          <t>Cost of revenues</t>
        </is>
      </c>
      <c r="B5" s="5" t="n">
        <v>2899252</v>
      </c>
      <c r="C5" s="5" t="n">
        <v>2589258</v>
      </c>
    </row>
    <row r="6">
      <c r="A6" s="4" t="inlineStr">
        <is>
          <t>Gross profit</t>
        </is>
      </c>
      <c r="B6" s="5" t="n">
        <v>3132551</v>
      </c>
      <c r="C6" s="5" t="n">
        <v>2453329</v>
      </c>
    </row>
    <row r="7">
      <c r="A7" s="3" t="inlineStr">
        <is>
          <t>Operating expenses</t>
        </is>
      </c>
      <c r="B7" s="4" t="inlineStr">
        <is>
          <t xml:space="preserve"> </t>
        </is>
      </c>
      <c r="C7" s="4" t="inlineStr">
        <is>
          <t xml:space="preserve"> </t>
        </is>
      </c>
    </row>
    <row r="8">
      <c r="A8" s="4" t="inlineStr">
        <is>
          <t xml:space="preserve"> </t>
        </is>
      </c>
      <c r="B8" s="5" t="n">
        <v>384058</v>
      </c>
      <c r="C8" s="5" t="n">
        <v>343570</v>
      </c>
    </row>
    <row r="9">
      <c r="A9" s="4" t="inlineStr">
        <is>
          <t xml:space="preserve"> </t>
        </is>
      </c>
      <c r="B9" s="5" t="n">
        <v>2560321</v>
      </c>
      <c r="C9" s="5" t="n">
        <v>2597733</v>
      </c>
    </row>
    <row r="10">
      <c r="A10" s="4" t="inlineStr">
        <is>
          <t>Total operating expenses</t>
        </is>
      </c>
      <c r="B10" s="5" t="n">
        <v>2944379</v>
      </c>
      <c r="C10" s="5" t="n">
        <v>2941303</v>
      </c>
    </row>
    <row r="11">
      <c r="A11" s="4" t="inlineStr">
        <is>
          <t>Income (loss) from operations</t>
        </is>
      </c>
      <c r="B11" s="5" t="n">
        <v>188172</v>
      </c>
      <c r="C11" s="5" t="n">
        <v>-487974</v>
      </c>
    </row>
    <row r="12">
      <c r="A12" s="3" t="inlineStr">
        <is>
          <t>Other income (expense)</t>
        </is>
      </c>
      <c r="B12" s="4" t="inlineStr">
        <is>
          <t xml:space="preserve"> </t>
        </is>
      </c>
      <c r="C12" s="4" t="inlineStr">
        <is>
          <t xml:space="preserve"> </t>
        </is>
      </c>
    </row>
    <row r="13">
      <c r="A13" s="4" t="inlineStr">
        <is>
          <t xml:space="preserve"> </t>
        </is>
      </c>
      <c r="B13" s="5" t="n">
        <v>27042</v>
      </c>
      <c r="C13" s="5" t="n">
        <v>72348</v>
      </c>
    </row>
    <row r="14">
      <c r="A14" s="4" t="inlineStr">
        <is>
          <t xml:space="preserve"> </t>
        </is>
      </c>
      <c r="B14" s="4" t="inlineStr">
        <is>
          <t xml:space="preserve"> </t>
        </is>
      </c>
      <c r="C14" s="5" t="n">
        <v>-102550</v>
      </c>
    </row>
    <row r="15">
      <c r="A15" s="4" t="inlineStr">
        <is>
          <t xml:space="preserve"> </t>
        </is>
      </c>
      <c r="B15" s="5" t="n">
        <v>-508</v>
      </c>
      <c r="C15" s="5" t="n">
        <v>-840</v>
      </c>
    </row>
    <row r="16">
      <c r="A16" s="4" t="inlineStr">
        <is>
          <t>Total other income (expense)</t>
        </is>
      </c>
      <c r="B16" s="5" t="n">
        <v>26534</v>
      </c>
      <c r="C16" s="5" t="n">
        <v>-31042</v>
      </c>
    </row>
    <row r="17">
      <c r="A17" s="4" t="inlineStr">
        <is>
          <t>Net income (loss) before tax</t>
        </is>
      </c>
      <c r="B17" s="5" t="n">
        <v>214706</v>
      </c>
      <c r="C17" s="5" t="n">
        <v>-519016</v>
      </c>
    </row>
    <row r="18">
      <c r="A18" s="4" t="inlineStr">
        <is>
          <t>Income tax expense</t>
        </is>
      </c>
      <c r="B18" s="5" t="n">
        <v>122247</v>
      </c>
      <c r="C18" s="5" t="n">
        <v>150710</v>
      </c>
    </row>
    <row r="19">
      <c r="A19" s="4" t="inlineStr">
        <is>
          <t>Net income (loss)</t>
        </is>
      </c>
      <c r="B19" s="5" t="n">
        <v>92459</v>
      </c>
      <c r="C19" s="5" t="n">
        <v>-669726</v>
      </c>
    </row>
    <row r="20">
      <c r="A20" s="3" t="inlineStr">
        <is>
          <t>Comprehensive income (loss)</t>
        </is>
      </c>
      <c r="B20" s="4" t="inlineStr">
        <is>
          <t xml:space="preserve"> </t>
        </is>
      </c>
      <c r="C20" s="4" t="inlineStr">
        <is>
          <t xml:space="preserve"> </t>
        </is>
      </c>
    </row>
    <row r="21">
      <c r="A21" s="4" t="inlineStr">
        <is>
          <t xml:space="preserve"> </t>
        </is>
      </c>
      <c r="B21" s="5" t="n">
        <v>1825090</v>
      </c>
      <c r="C21" s="5" t="n">
        <v>-555597</v>
      </c>
    </row>
    <row r="22">
      <c r="A22" s="4" t="inlineStr">
        <is>
          <t>Total comprehensive income (loss)</t>
        </is>
      </c>
      <c r="B22" s="6" t="n">
        <v>1917549</v>
      </c>
      <c r="C22" s="6" t="n">
        <v>-1225323</v>
      </c>
    </row>
    <row r="23">
      <c r="A23" s="3" t="inlineStr">
        <is>
          <t>Income (loss) per common share</t>
        </is>
      </c>
      <c r="B23" s="4" t="inlineStr">
        <is>
          <t xml:space="preserve"> </t>
        </is>
      </c>
      <c r="C23" s="4" t="inlineStr">
        <is>
          <t xml:space="preserve"> </t>
        </is>
      </c>
    </row>
    <row r="24">
      <c r="A24" s="4" t="inlineStr">
        <is>
          <t xml:space="preserve"> </t>
        </is>
      </c>
      <c r="B24" s="6" t="n">
        <v>0</v>
      </c>
      <c r="C24" s="8" t="n">
        <v>-0.02</v>
      </c>
    </row>
    <row r="25">
      <c r="A25" s="4" t="inlineStr">
        <is>
          <t xml:space="preserve"> </t>
        </is>
      </c>
      <c r="B25" s="6" t="n">
        <v>0</v>
      </c>
      <c r="C25" s="8" t="n">
        <v>-0.02</v>
      </c>
    </row>
    <row r="26">
      <c r="A26" s="3" t="inlineStr">
        <is>
          <t>Weighted average common shares outstanding</t>
        </is>
      </c>
      <c r="B26" s="4" t="inlineStr">
        <is>
          <t xml:space="preserve"> </t>
        </is>
      </c>
      <c r="C26" s="4" t="inlineStr">
        <is>
          <t xml:space="preserve"> </t>
        </is>
      </c>
    </row>
    <row r="27">
      <c r="A27" s="4" t="inlineStr">
        <is>
          <t xml:space="preserve"> </t>
        </is>
      </c>
      <c r="B27" s="5" t="n">
        <v>32700000</v>
      </c>
      <c r="C27" s="5" t="n">
        <v>32700000</v>
      </c>
    </row>
    <row r="28">
      <c r="A28" s="4" t="inlineStr">
        <is>
          <t xml:space="preserve"> </t>
        </is>
      </c>
      <c r="B28" s="5" t="n">
        <v>32700000</v>
      </c>
      <c r="C28" s="5" t="n">
        <v>32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22" customWidth="1" min="2" max="2"/>
    <col width="27" customWidth="1" min="3" max="3"/>
    <col width="37"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Additional Paid in Capital</t>
        </is>
      </c>
      <c r="D1" s="2" t="inlineStr">
        <is>
          <t>AOCI Attributable to Parent [Member]</t>
        </is>
      </c>
      <c r="E1" s="2" t="inlineStr">
        <is>
          <t>Retained Earnings [Member]</t>
        </is>
      </c>
      <c r="F1" s="2" t="inlineStr">
        <is>
          <t>Total</t>
        </is>
      </c>
    </row>
    <row r="2">
      <c r="A2" s="4" t="inlineStr">
        <is>
          <t>Common Stock, Shares, Outstanding</t>
        </is>
      </c>
      <c r="B2" s="4" t="inlineStr">
        <is>
          <t xml:space="preserve"> </t>
        </is>
      </c>
      <c r="C2" s="4" t="inlineStr">
        <is>
          <t xml:space="preserve"> </t>
        </is>
      </c>
      <c r="D2" s="4" t="inlineStr">
        <is>
          <t xml:space="preserve"> </t>
        </is>
      </c>
      <c r="E2" s="4" t="inlineStr">
        <is>
          <t xml:space="preserve"> </t>
        </is>
      </c>
      <c r="F2" s="5" t="n">
        <v>32700000</v>
      </c>
    </row>
    <row r="3">
      <c r="A3" s="4" t="inlineStr">
        <is>
          <t>Balance - December 31, 2022</t>
        </is>
      </c>
      <c r="B3" s="6" t="n">
        <v>3270</v>
      </c>
      <c r="C3" s="6" t="n">
        <v>103840</v>
      </c>
      <c r="D3" s="6" t="n">
        <v>94</v>
      </c>
      <c r="E3" s="6" t="n">
        <v>18876548</v>
      </c>
      <c r="F3" s="6" t="n">
        <v>18983752</v>
      </c>
    </row>
    <row r="4">
      <c r="A4" s="4" t="inlineStr">
        <is>
          <t>Balance - September 30, 2022 at Sep. 30, 2021</t>
        </is>
      </c>
      <c r="B4" s="5" t="n">
        <v>3270</v>
      </c>
      <c r="C4" s="5" t="n">
        <v>103840</v>
      </c>
      <c r="D4" s="5" t="n">
        <v>94</v>
      </c>
      <c r="E4" s="5" t="n">
        <v>18876548</v>
      </c>
      <c r="F4" s="5" t="n">
        <v>18983752</v>
      </c>
    </row>
    <row r="5">
      <c r="A5" s="4" t="inlineStr">
        <is>
          <t>Net income</t>
        </is>
      </c>
      <c r="B5" s="4" t="inlineStr">
        <is>
          <t xml:space="preserve"> </t>
        </is>
      </c>
      <c r="C5" s="4" t="inlineStr">
        <is>
          <t xml:space="preserve"> </t>
        </is>
      </c>
      <c r="D5" s="4" t="inlineStr">
        <is>
          <t xml:space="preserve"> </t>
        </is>
      </c>
      <c r="E5" s="5" t="n">
        <v>-669726</v>
      </c>
      <c r="F5" s="5" t="n">
        <v>-669726</v>
      </c>
    </row>
    <row r="6">
      <c r="A6" s="4" t="inlineStr">
        <is>
          <t>Foreign currency translation</t>
        </is>
      </c>
      <c r="B6" s="4" t="inlineStr">
        <is>
          <t xml:space="preserve"> </t>
        </is>
      </c>
      <c r="C6" s="4" t="inlineStr">
        <is>
          <t xml:space="preserve"> </t>
        </is>
      </c>
      <c r="D6" s="5" t="n">
        <v>-555597</v>
      </c>
      <c r="E6" s="4" t="inlineStr">
        <is>
          <t xml:space="preserve"> </t>
        </is>
      </c>
      <c r="F6" s="6" t="n">
        <v>-555597</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32700000</v>
      </c>
    </row>
    <row r="8">
      <c r="A8" s="4" t="inlineStr">
        <is>
          <t>Balance - December 31, 2022</t>
        </is>
      </c>
      <c r="B8" s="5" t="n">
        <v>3270</v>
      </c>
      <c r="C8" s="5" t="n">
        <v>103840</v>
      </c>
      <c r="D8" s="5" t="n">
        <v>-555503</v>
      </c>
      <c r="E8" s="5" t="n">
        <v>18206822</v>
      </c>
      <c r="F8" s="6" t="n">
        <v>17758429</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32700000</v>
      </c>
    </row>
    <row r="10">
      <c r="A10" s="4" t="inlineStr">
        <is>
          <t>Balance - December 31, 2022</t>
        </is>
      </c>
      <c r="B10" s="5" t="n">
        <v>3270</v>
      </c>
      <c r="C10" s="5" t="n">
        <v>103840</v>
      </c>
      <c r="D10" s="5" t="n">
        <v>-5355011</v>
      </c>
      <c r="E10" s="5" t="n">
        <v>23014895</v>
      </c>
      <c r="F10" s="6" t="n">
        <v>17766994</v>
      </c>
    </row>
    <row r="11">
      <c r="A11" s="4" t="inlineStr">
        <is>
          <t>Balance - September 30, 2022 at Sep. 30, 2022</t>
        </is>
      </c>
      <c r="B11" s="5" t="n">
        <v>3270</v>
      </c>
      <c r="C11" s="5" t="n">
        <v>103840</v>
      </c>
      <c r="D11" s="5" t="n">
        <v>-5355011</v>
      </c>
      <c r="E11" s="5" t="n">
        <v>23014895</v>
      </c>
      <c r="F11" s="5" t="n">
        <v>17766994</v>
      </c>
    </row>
    <row r="12">
      <c r="A12" s="4" t="inlineStr">
        <is>
          <t>Net income</t>
        </is>
      </c>
      <c r="B12" s="4" t="inlineStr">
        <is>
          <t xml:space="preserve"> </t>
        </is>
      </c>
      <c r="C12" s="4" t="inlineStr">
        <is>
          <t xml:space="preserve"> </t>
        </is>
      </c>
      <c r="D12" s="4" t="inlineStr">
        <is>
          <t xml:space="preserve"> </t>
        </is>
      </c>
      <c r="E12" s="5" t="n">
        <v>92459</v>
      </c>
      <c r="F12" s="5" t="n">
        <v>92459</v>
      </c>
    </row>
    <row r="13">
      <c r="A13" s="4" t="inlineStr">
        <is>
          <t>Foreign currency translation</t>
        </is>
      </c>
      <c r="B13" s="4" t="inlineStr">
        <is>
          <t xml:space="preserve"> </t>
        </is>
      </c>
      <c r="C13" s="4" t="inlineStr">
        <is>
          <t xml:space="preserve"> </t>
        </is>
      </c>
      <c r="D13" s="5" t="n">
        <v>1825090</v>
      </c>
      <c r="E13" s="4" t="inlineStr">
        <is>
          <t xml:space="preserve"> </t>
        </is>
      </c>
      <c r="F13" s="6" t="n">
        <v>1825090</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5" t="n">
        <v>32700000</v>
      </c>
    </row>
    <row r="15">
      <c r="A15" s="4" t="inlineStr">
        <is>
          <t>Balance - December 31, 2022</t>
        </is>
      </c>
      <c r="B15" s="6" t="n">
        <v>3270</v>
      </c>
      <c r="C15" s="6" t="n">
        <v>103840</v>
      </c>
      <c r="D15" s="6" t="n">
        <v>-3529921</v>
      </c>
      <c r="E15" s="6" t="n">
        <v>23107354</v>
      </c>
      <c r="F15" s="6" t="n">
        <v>196845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92459</v>
      </c>
      <c r="C4" s="6" t="n">
        <v>-66972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84517</v>
      </c>
      <c r="C6" s="5" t="n">
        <v>97811</v>
      </c>
    </row>
    <row r="7">
      <c r="A7" s="4" t="inlineStr">
        <is>
          <t>Change in fair value of marketable securities</t>
        </is>
      </c>
      <c r="B7" s="4" t="inlineStr">
        <is>
          <t xml:space="preserve"> </t>
        </is>
      </c>
      <c r="C7" s="5" t="n">
        <v>102550</v>
      </c>
    </row>
    <row r="8">
      <c r="A8" s="4" t="inlineStr">
        <is>
          <t>Gain on company owned life insurance policies</t>
        </is>
      </c>
      <c r="B8" s="5" t="n">
        <v>-7793</v>
      </c>
      <c r="C8" s="5" t="n">
        <v>-20201</v>
      </c>
    </row>
    <row r="9">
      <c r="A9" s="4" t="inlineStr">
        <is>
          <t>Non-cash lease expense</t>
        </is>
      </c>
      <c r="B9" s="5" t="n">
        <v>87647</v>
      </c>
      <c r="C9" s="5" t="n">
        <v>106992</v>
      </c>
    </row>
    <row r="10">
      <c r="A10" s="4" t="inlineStr">
        <is>
          <t>Deferred income taxes</t>
        </is>
      </c>
      <c r="B10" s="5" t="n">
        <v>-152970</v>
      </c>
      <c r="C10" s="5" t="n">
        <v>55813</v>
      </c>
    </row>
    <row r="11">
      <c r="A11" s="3" t="inlineStr">
        <is>
          <t>Changes in operating assets and liabilities:</t>
        </is>
      </c>
      <c r="B11" s="4" t="inlineStr">
        <is>
          <t xml:space="preserve"> </t>
        </is>
      </c>
      <c r="C11" s="4" t="inlineStr">
        <is>
          <t xml:space="preserve"> </t>
        </is>
      </c>
    </row>
    <row r="12">
      <c r="A12" s="4" t="inlineStr">
        <is>
          <t>Accounts receivable</t>
        </is>
      </c>
      <c r="B12" s="5" t="n">
        <v>-99069</v>
      </c>
      <c r="C12" s="5" t="n">
        <v>1391</v>
      </c>
    </row>
    <row r="13">
      <c r="A13" s="4" t="inlineStr">
        <is>
          <t>Prepaid expenses</t>
        </is>
      </c>
      <c r="B13" s="5" t="n">
        <v>-23978</v>
      </c>
      <c r="C13" s="5" t="n">
        <v>87</v>
      </c>
    </row>
    <row r="14">
      <c r="A14" s="4" t="inlineStr">
        <is>
          <t>Inventories</t>
        </is>
      </c>
      <c r="B14" s="5" t="n">
        <v>190724</v>
      </c>
      <c r="C14" s="5" t="n">
        <v>97490</v>
      </c>
    </row>
    <row r="15">
      <c r="A15" s="4" t="inlineStr">
        <is>
          <t>Other current assets</t>
        </is>
      </c>
      <c r="B15" s="5" t="n">
        <v>-707</v>
      </c>
      <c r="C15" s="5" t="n">
        <v>-46030</v>
      </c>
    </row>
    <row r="16">
      <c r="A16" s="4" t="inlineStr">
        <is>
          <t>Long-term prepaid expenses</t>
        </is>
      </c>
      <c r="B16" s="5" t="n">
        <v>592</v>
      </c>
      <c r="C16" s="4" t="inlineStr">
        <is>
          <t xml:space="preserve"> </t>
        </is>
      </c>
    </row>
    <row r="17">
      <c r="A17" s="4" t="inlineStr">
        <is>
          <t>Accounts payable</t>
        </is>
      </c>
      <c r="B17" s="5" t="n">
        <v>-2135388</v>
      </c>
      <c r="C17" s="5" t="n">
        <v>-994112</v>
      </c>
    </row>
    <row r="18">
      <c r="A18" s="4" t="inlineStr">
        <is>
          <t>Accrued expenses and other payables</t>
        </is>
      </c>
      <c r="B18" s="5" t="n">
        <v>-424193</v>
      </c>
      <c r="C18" s="5" t="n">
        <v>395948</v>
      </c>
    </row>
    <row r="19">
      <c r="A19" s="4" t="inlineStr">
        <is>
          <t>Contingent liability</t>
        </is>
      </c>
      <c r="B19" s="5" t="n">
        <v>12003</v>
      </c>
      <c r="C19" s="5" t="n">
        <v>-201281</v>
      </c>
    </row>
    <row r="20">
      <c r="A20" s="4" t="inlineStr">
        <is>
          <t>Income tax payable</t>
        </is>
      </c>
      <c r="B20" s="5" t="n">
        <v>-1612715</v>
      </c>
      <c r="C20" s="5" t="n">
        <v>-705923</v>
      </c>
    </row>
    <row r="21">
      <c r="A21" s="4" t="inlineStr">
        <is>
          <t>Deferred income</t>
        </is>
      </c>
      <c r="B21" s="5" t="n">
        <v>1022058</v>
      </c>
      <c r="C21" s="5" t="n">
        <v>-866606</v>
      </c>
    </row>
    <row r="22">
      <c r="A22" s="4" t="inlineStr">
        <is>
          <t>Operating lease liabilities</t>
        </is>
      </c>
      <c r="B22" s="5" t="n">
        <v>-87647</v>
      </c>
      <c r="C22" s="5" t="n">
        <v>-106992</v>
      </c>
    </row>
    <row r="23">
      <c r="A23" s="4" t="inlineStr">
        <is>
          <t>Other current liabilities</t>
        </is>
      </c>
      <c r="B23" s="5" t="n">
        <v>73711</v>
      </c>
      <c r="C23" s="5" t="n">
        <v>-365143</v>
      </c>
    </row>
    <row r="24">
      <c r="A24" s="4" t="inlineStr">
        <is>
          <t>Net cash used in operating activities</t>
        </is>
      </c>
      <c r="B24" s="5" t="n">
        <v>-2980749</v>
      </c>
      <c r="C24" s="5" t="n">
        <v>-3117932</v>
      </c>
    </row>
    <row r="25">
      <c r="A25" s="3" t="inlineStr">
        <is>
          <t>CASH FLOWS FROM INVESTING ACTIVITIES</t>
        </is>
      </c>
      <c r="B25" s="4" t="inlineStr">
        <is>
          <t xml:space="preserve"> </t>
        </is>
      </c>
      <c r="C25" s="4" t="inlineStr">
        <is>
          <t xml:space="preserve"> </t>
        </is>
      </c>
    </row>
    <row r="26">
      <c r="A26" s="4" t="inlineStr">
        <is>
          <t xml:space="preserve">    Purchase of company-owned life insurance policies</t>
        </is>
      </c>
      <c r="B26" s="5" t="n">
        <v>-8416</v>
      </c>
      <c r="C26" s="5" t="n">
        <v>-65059</v>
      </c>
    </row>
    <row r="27">
      <c r="A27" s="4" t="inlineStr">
        <is>
          <t>Proceed from surrender of company-owned life insurance policies</t>
        </is>
      </c>
      <c r="B27" s="5" t="n">
        <v>1011787</v>
      </c>
      <c r="C27" s="4" t="inlineStr">
        <is>
          <t xml:space="preserve"> </t>
        </is>
      </c>
    </row>
    <row r="28">
      <c r="A28" s="4" t="inlineStr">
        <is>
          <t>Net cash provided by (used in) investing activities</t>
        </is>
      </c>
      <c r="B28" s="5" t="n">
        <v>1003371</v>
      </c>
      <c r="C28" s="5" t="n">
        <v>-65059</v>
      </c>
    </row>
    <row r="29">
      <c r="A29" s="3" t="inlineStr">
        <is>
          <t>CASH FLOWS FROM FINANCING ACTIVITIES</t>
        </is>
      </c>
      <c r="B29" s="4" t="inlineStr">
        <is>
          <t xml:space="preserve"> </t>
        </is>
      </c>
      <c r="C29" s="4" t="inlineStr">
        <is>
          <t xml:space="preserve"> </t>
        </is>
      </c>
    </row>
    <row r="30">
      <c r="A30" s="4" t="inlineStr">
        <is>
          <t xml:space="preserve">    Repayment of finance lease obligations</t>
        </is>
      </c>
      <c r="B30" s="5" t="n">
        <v>-5302</v>
      </c>
      <c r="C30" s="5" t="n">
        <v>-6196</v>
      </c>
    </row>
    <row r="31">
      <c r="A31" s="4" t="inlineStr">
        <is>
          <t>Net cash used in financing activities</t>
        </is>
      </c>
      <c r="B31" s="5" t="n">
        <v>-5302</v>
      </c>
      <c r="C31" s="5" t="n">
        <v>-6196</v>
      </c>
    </row>
    <row r="32">
      <c r="A32" s="4" t="inlineStr">
        <is>
          <t>Net effect of exchange rate changes on cash</t>
        </is>
      </c>
      <c r="B32" s="5" t="n">
        <v>2040336</v>
      </c>
      <c r="C32" s="5" t="n">
        <v>-584103</v>
      </c>
    </row>
    <row r="33">
      <c r="A33" s="3" t="inlineStr">
        <is>
          <t>Net change in cash</t>
        </is>
      </c>
      <c r="B33" s="4" t="inlineStr">
        <is>
          <t xml:space="preserve"> </t>
        </is>
      </c>
      <c r="C33" s="4" t="inlineStr">
        <is>
          <t xml:space="preserve"> </t>
        </is>
      </c>
    </row>
    <row r="34">
      <c r="A34" s="4" t="inlineStr">
        <is>
          <t>Cash - beginning of period</t>
        </is>
      </c>
      <c r="B34" s="5" t="n">
        <v>23822217</v>
      </c>
      <c r="C34" s="5" t="n">
        <v>23056242</v>
      </c>
    </row>
    <row r="35">
      <c r="A35" s="4" t="inlineStr">
        <is>
          <t>Net increase (decrease) in cash</t>
        </is>
      </c>
      <c r="B35" s="5" t="n">
        <v>57656</v>
      </c>
      <c r="C35" s="5" t="n">
        <v>-3773290</v>
      </c>
    </row>
    <row r="36">
      <c r="A36" s="4" t="inlineStr">
        <is>
          <t>Cash - end of period</t>
        </is>
      </c>
      <c r="B36" s="5" t="n">
        <v>23879873</v>
      </c>
      <c r="C36" s="5" t="n">
        <v>19282952</v>
      </c>
    </row>
    <row r="37">
      <c r="A37" s="3" t="inlineStr">
        <is>
          <t>NON-CASH INVESTING AND FINANCING TRANSACTIONS</t>
        </is>
      </c>
      <c r="B37" s="4" t="inlineStr">
        <is>
          <t xml:space="preserve"> </t>
        </is>
      </c>
      <c r="C37" s="4" t="inlineStr">
        <is>
          <t xml:space="preserve"> </t>
        </is>
      </c>
    </row>
    <row r="38">
      <c r="A38" s="4" t="inlineStr">
        <is>
          <t>Remeasurement of the lease liabilities and right-of-use assets due to lease modification</t>
        </is>
      </c>
      <c r="B38" s="4" t="inlineStr">
        <is>
          <t xml:space="preserve"> </t>
        </is>
      </c>
      <c r="C38" s="5" t="n">
        <v>125020</v>
      </c>
    </row>
    <row r="39">
      <c r="A39" s="4" t="inlineStr">
        <is>
          <t>Operating expense paid by related parties on behalf of the Company</t>
        </is>
      </c>
      <c r="B39" s="5" t="n">
        <v>92599</v>
      </c>
      <c r="C39" s="5" t="n">
        <v>10370</v>
      </c>
    </row>
    <row r="40">
      <c r="A40" s="3" t="inlineStr">
        <is>
          <t>SUPPLEMENTAL DISCLOSURES OF CASH FLOW INFORMATION</t>
        </is>
      </c>
      <c r="B40" s="4" t="inlineStr">
        <is>
          <t xml:space="preserve"> </t>
        </is>
      </c>
      <c r="C40" s="4" t="inlineStr">
        <is>
          <t xml:space="preserve"> </t>
        </is>
      </c>
    </row>
    <row r="41">
      <c r="A41" s="4" t="inlineStr">
        <is>
          <t>Interest paid</t>
        </is>
      </c>
      <c r="B41" s="5" t="n">
        <v>508</v>
      </c>
      <c r="C41" s="5" t="n">
        <v>839</v>
      </c>
    </row>
    <row r="42">
      <c r="A42" s="4" t="inlineStr">
        <is>
          <t>Income taxes paid</t>
        </is>
      </c>
      <c r="B42" s="6" t="n">
        <v>1887932</v>
      </c>
      <c r="C42" s="6" t="n">
        <v>8008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DESCRIPTION OF BUSINESS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OTE 1 - ORGANIZATION, DESCRIPTION OF BUSINESS AND BASIS OF PRESENTATION</t>
        </is>
      </c>
      <c r="B4" s="4" t="inlineStr">
        <is>
          <t xml:space="preserve">NOTE 1 - ORGANIZATION, DESCRIPTION OF BUSINESS
AND BASIS OF PRESENTATION Exceed World, Inc. (the “Company”), was
incorporated under the laws of the State of Delaware on November 25, 2014. On September 26, 2018, e-Learning Laboratory Co.,
Ltd. (“e-Learning”), a direct wholly owned subsidiary of Force International Holdings Limited, which was incorporated in Hong
Kong with limited liability (“Force Holdings”), entered into a share purchase agreement with Force Internationale Limited
(“Force Internationale”), the holding company of Force Holdings, in which e-Learning agreed to sell and Force Internationale
agreed to purchase 74.5% equity interest of the Company at a consideration of $26,000. On September 26, 2018, the same date, Force Internationale
entered into a share purchase agreement with the Company, in which Force Internationale agreed to sell and the Company agreed to purchase
100% equity interest of Force Holdings. In consideration of the agreement, the Company issued 12,700,000 common stock at US$1 each to
Force Internationale. The results of these transactions are that Force Internationale is an 84.4% owner of the Company and the Company
is a 100% owner of Force Holdings. On December 6, 2018, the Company entered into a share
contribution agreement with Force Internationale. Under this agreement, the Company transferred 100% of the equity interest of School
TV Co., Ltd. ("School TV"), to Force Internationale without consideration. This agreement was approved by the board of directors
of the Company, Force Internationale and School TV. Upon the completion of the disposal, School TV was deconsolidated from the Company's
consolidated financial statements. As of December 31, 2022, the Company operates through
our wholly owned subsidiaries, which are engaged in provision of the educational services through an internet platform called “Force
Club”. The Company has elected September 30th as its fiscal
year end. The accompanying unaudited financial statements have
been prepared in conformity with accounting principles generally accepted in the United States of America (“U.S. GAAP”).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September 30, 2022, included in our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NOTE 2 - SIGNIFICANT ACCOUNTING POLICIES</t>
        </is>
      </c>
      <c r="B4" s="4" t="inlineStr">
        <is>
          <t xml:space="preserve">NOTE 2 - SIGNIFICANT ACCOUNTING POLICIES PRINCIPLES OF CONSOLIDATION The accompanying consolidated financial statements include the accounts of the Company and its subsidiaries. Inter-company accounts and
transactions have been eliminated. RECLASSIFICATION Certain prior year amounts have been reclassified to conform to the current period presentation. These reclassifications had no impact
on net earnings and financial position. USE OF ESTIMATES The presentation of financial statements and related disclosures in conformity with U.S. GAAP requires management to make estimates and
assumptions that affect the reported amounts of assets and liabilities and disclosures of contingent assets and liabilities as the date
of the financial statements and the reported amounts of revenue and expenses reported in those financial statements. Certain significant
accounting policies that contain subjective management estimates and assumptions include those related to write-down in value of inventory,
useful lives and impairment of long-lived assets and legal contingencies. The extent to which the COVID-19 pandemic may directly or indirectly
impact our business, financial condition, and results of operations is highly uncertain and subject to change. Due to the high uncertainty
of the evolving situation, the Company has limited visibility on the full impact brought upon by the COVID-19 pandemic and the related
financial impact cannot be estimated at this time. Operating results in the future could vary from the amounts derived from management's
estimates and assumption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REIGN CURRENCY TRANSLATION The Company maintains its books and records in its
local currencies, Japanese YEN (“JPY”), Hong Kong Dollars (“HK$”) and the United States Dollars (“US$”),
which are the functional currencies as being the primary currencies of the economic environment in which their operations are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s of operations and comprehensive income. The reporting currency of the Company is US$ and the
accompanying consolidated financial statements have been expressed in US$. In accordance with ASC Topic 830-30, Translation of
Financial Statement Translation of amounts from the local currency
December 31, 2022 December 31, 2021
Current JPY: US$1 exchange rate 132.70 115.02
Average JPY: US$1 exchange rate 141.38 113.71
Current HK$: US$1 exchange rate 7.80 7.80
Average HK$: US$1 exchange rate 7.80 7.80 REVENUE RECOGNITION The Company operates and manages multilevel marketing
(“MLM”) in operating its businesses as the Force Club Membership and generates revenues primarily by providing the rights
to access the Company’s educational content and to recruit new members. The Company
recognizes revenue by applying the following steps in accordance with ASC 606 - Revenue from contracts with Customer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Force Club Membership fee Nature of operation Our revenue generated from Force Club Membership arrangements
accounted for substantially all of our revenues during the three months ended December 31, 2022. Generally, the Company grants Force Club members
the rights to access the Company’s educational content. There are three tiers of members, namely standard members, support
members and premium members. The premium members are granted full access to the
Company’s educational content and the right to recruit prospect customers to become the Company’s members. Each premium member
needs to purchase a premium pack, containing promotional materials aiding the recruiting process, from the Company. The standard members
are granted limited access to the Company’s educational content. To further promote the Company’s business, starting
fiscal year 2021, the Company also offers its customers to subscribe and become a support member. Similar to a premium member, the support
members are granted full access to the Company’s educational content and the right to recruit prospect customers to become the Company’s
members, but the amount of commission entitled to the support member for each recruitment is lower than that to the premium members. The
customers subscribing to support membership pay a lower fee for the access to educational content and will receive promotional materials
which is substantially lesser in scale as compared to that to a premium member. For the three months ended December 31, 2022 and 2021,
the revenue generated from support member subscription is still immaterial. The support member has the choice to become a premium
member by making relevant premium member registration and purchasing the upgrade pack from the Company. The revenue from upgrade pack
is accounted for in the same manner as the revenue from the premium pack as described below. Revenue from the premium pack (including the upgrade
pack) is recognized net of
discounts and return allowances at a point in time upon delivery.
Revenue from the right to access the Company’s educational content is recognized over a period of time ratably over the effective
period. For sales of premium packs and upgrade packs with return conditions, the Company
reasonably estimate the possibility of return based on historical experience. There were no liabilities for return allowances nor assets
from the right to recover products from the associated return allowances recorded as of December 31, 2022 and September 30, 2022, as substantially all sales of premium packs (including the upgrade pack) during the periods then ended have
reached the end of the return periods. The Company's chief operating decision maker reviews
results analyzed by customers and the analysis is only presented at the revenue level with no allocation of direct or indirect costs.
The Company determines that it has only one operating segment. Consequently, the Company does not disaggregate revenue recognized from
contracts with customers. Substantially all of the Company’s revenue was generated in Japan. Contract asset and liability Deferred income is recorded when consideration is
received from a member prior to the goods were delivered or the access was granted. As of December 31, 2022, and September 30, 2022, the Company's
deferred income was $2,034,940 $866,916 $866,916 The Company does not have any contract asset. OPERATING
LEASES The Company recognizes its leases in accordance with
ASC 842 - Leases. Under ASC 842, lessees are required to recognize all qualified operating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initial lease liability is equal to the future fixed minimum lease payments discounted using the Company’s
incremental borrowing rate, on a secured basis. The lease term includes option renewal periods and early termination payments when it
is reasonably certain that the Company will exercise those rights. The initial measurement of the ROU asset is equal to the initial lease
liability plus any initial direct costs and prepayments, less any lease incentives. The Company elected the practical expedient not to
separate lease and non-lease components for certain classes of underlying assets and the short-term lease exemption for contracts with
lease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F5-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FAIR VALUE MEASUREMENT</t>
        </is>
      </c>
      <c r="B1" s="2" t="inlineStr">
        <is>
          <t>3 Months Ended</t>
        </is>
      </c>
    </row>
    <row r="2">
      <c r="B2" s="2" t="inlineStr">
        <is>
          <t>Dec. 31, 2022</t>
        </is>
      </c>
    </row>
    <row r="3">
      <c r="A3" s="3" t="inlineStr">
        <is>
          <t>Accounting Policies [Abstract]</t>
        </is>
      </c>
      <c r="B3" s="4" t="inlineStr">
        <is>
          <t xml:space="preserve"> </t>
        </is>
      </c>
    </row>
    <row r="4">
      <c r="A4" s="4" t="inlineStr">
        <is>
          <t>NOTE 3 - FAIR VALUE MEASUREMENT</t>
        </is>
      </c>
      <c r="B4" s="4" t="inlineStr">
        <is>
          <t xml:space="preserve">NOTE 3 - FAIR VALUE MEASUREMENT FASB ASC 820, Fair Value Measurements and
Disclosures Level 1: Quoted prices in active markets for
identical assets or liabilities. Level 2: Significant other inputs that are
directly or indirectly observable in the marketplace. Level 3: Significant unobservable inputs which
are supported by little or no market activity. The Company considers the carrying amount of its financial
assets and liabilities, which consist primarily of cash, accounts receivable, inventories, other current assets, accounts payable,
income tax payable, contingency liabilities, deferred income, accrued expenses and other payables, other current liabilities and current
portion of operating and finance lease obligations approximate the fair value of the respective assets and liabilities as of December 31,
2022 and September 30, 2022 owing to their short-term or present value nature or present value of the assets and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6:18:21Z</dcterms:created>
  <dcterms:modified xmlns:dcterms="http://purl.org/dc/terms/" xmlns:xsi="http://www.w3.org/2001/XMLSchema-instance" xsi:type="dcterms:W3CDTF">2023-02-14T16:18:21Z</dcterms:modified>
</cp:coreProperties>
</file>